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OPE5" sheetId="5" r:id="rId5"/>
    <s:sheet name="CONSOLIDATED STATEMENTS OF SHAR" sheetId="6" r:id="rId6"/>
    <s:sheet name="CONSOLIDATED STATEMENTS OF CASH" sheetId="7" r:id="rId7"/>
    <s:sheet name="1. Business Summary" sheetId="8" r:id="rId8"/>
    <s:sheet name="2. Basis of Presentation and Si" sheetId="9" r:id="rId9"/>
    <s:sheet name="3. Inventories" sheetId="10" r:id="rId10"/>
    <s:sheet name="4. Accrued Expenses" sheetId="11" r:id="rId11"/>
    <s:sheet name="5. Accrued Compensation" sheetId="12" r:id="rId12"/>
    <s:sheet name="6. Membership Deposits" sheetId="13" r:id="rId13"/>
    <s:sheet name="7. Notes Payable" sheetId="14" r:id="rId14"/>
    <s:sheet name="8. Related Parties" sheetId="15" r:id="rId15"/>
    <s:sheet name="9. Capital Stock" sheetId="16" r:id="rId16"/>
    <s:sheet name="10. Subsequent Events" sheetId="17" r:id="rId17"/>
    <s:sheet name="2. Basis of Presentation and 18" sheetId="18" r:id="rId18"/>
    <s:sheet name="3. Inventories (Tables)" sheetId="19" r:id="rId19"/>
    <s:sheet name="4. Accrued Expenses (Tables)" sheetId="20" r:id="rId20"/>
    <s:sheet name="5. Accrued Compensation (Tables" sheetId="21" r:id="rId21"/>
    <s:sheet name="6. Membership Deposits (Tables)" sheetId="22" r:id="rId22"/>
    <s:sheet name="7. Notes Payable (Tables)" sheetId="23" r:id="rId23"/>
    <s:sheet name="8. Related Parties (Tables)" sheetId="24" r:id="rId24"/>
    <s:sheet name="2. Basis of Presentation and 25" sheetId="25" r:id="rId25"/>
    <s:sheet name="3. Inventories (Details)" sheetId="26" r:id="rId26"/>
    <s:sheet name="4. Accrued Expenses (Details)" sheetId="27" r:id="rId27"/>
    <s:sheet name="5. Accrued Compensation (Detail" sheetId="28" r:id="rId28"/>
    <s:sheet name="6. Membership Deposits (Details" sheetId="29" r:id="rId29"/>
    <s:sheet name="7. Notes Payable (Details)" sheetId="30" r:id="rId30"/>
    <s:sheet name="8. Related Parties (Details)" sheetId="31" r:id="rId31"/>
    <s:sheet name="9. Capital Stock (Details Narra" sheetId="32" r:id="rId32"/>
  </s:sheets>
  <s:definedNames/>
  <s:calcPr calcId="124519" calcMode="auto" fullCalcOnLoad="1"/>
</s:workbook>
</file>

<file path=xl/sharedStrings.xml><?xml version="1.0" encoding="utf-8"?>
<sst xmlns="http://schemas.openxmlformats.org/spreadsheetml/2006/main" uniqueCount="278">
  <si>
    <t>Document and Entity Information - shares</t>
  </si>
  <si>
    <t>3 Months Ended</t>
  </si>
  <si>
    <t>Mar. 31, 2016</t>
  </si>
  <si>
    <t>May. 13, 2016</t>
  </si>
  <si>
    <t>To be written-off in future periods:</t>
  </si>
  <si>
    <t>Entity Registrant Name</t>
  </si>
  <si>
    <t>Global Future City Holding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t>
  </si>
  <si>
    <t>Dec. 31, 2015</t>
  </si>
  <si>
    <t>Current assets:</t>
  </si>
  <si>
    <t>Cash and cash equivalents</t>
  </si>
  <si>
    <t>Due from employee</t>
  </si>
  <si>
    <t>Inventories</t>
  </si>
  <si>
    <t>Deposits for inventory</t>
  </si>
  <si>
    <t>Deferred financing costs</t>
  </si>
  <si>
    <t>Prepaid expenses</t>
  </si>
  <si>
    <t>Total current assets</t>
  </si>
  <si>
    <t>Property and equipment, net</t>
  </si>
  <si>
    <t>Investment in Powerdyne</t>
  </si>
  <si>
    <t>Service contract - related party, net</t>
  </si>
  <si>
    <t>Other asset</t>
  </si>
  <si>
    <t>Total assets</t>
  </si>
  <si>
    <t>Current liabilities:</t>
  </si>
  <si>
    <t>Accounts payable</t>
  </si>
  <si>
    <t>Accrued expenses and deposits</t>
  </si>
  <si>
    <t>Accrued compensation</t>
  </si>
  <si>
    <t>Membership deposits and accrued benefits</t>
  </si>
  <si>
    <t>Notes payable</t>
  </si>
  <si>
    <t>Deferred revenue</t>
  </si>
  <si>
    <t>Due to related parties</t>
  </si>
  <si>
    <t>Total current liabilities</t>
  </si>
  <si>
    <t>Total liabilities</t>
  </si>
  <si>
    <t>Commitments and contingent liabilities</t>
  </si>
  <si>
    <t xml:space="preserve"> </t>
  </si>
  <si>
    <t>Shareholders' (deficit) equity</t>
  </si>
  <si>
    <t>Preferred stock, $0.001 par value: 20,000,000 shares authorized, no shares issued and outstanding at March 31, 2016 and December 31, 2015, respectively.</t>
  </si>
  <si>
    <t>Common stock, $0.001 par value: 150,000,000 shares authorized, 47,631,133 and 47,533,029 shares issued and outstanding at March 31, 2016 and December 31, 2015, respectively.</t>
  </si>
  <si>
    <t>Additional paid-in capital</t>
  </si>
  <si>
    <t>Accumulated deficit</t>
  </si>
  <si>
    <t>Total shareholders' (deficit) equity</t>
  </si>
  <si>
    <t>Total liabilities and shareholders' (deficit) equity</t>
  </si>
  <si>
    <t>CONSOLIDATED BALANCE SHEETS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Mar. 31, 2015</t>
  </si>
  <si>
    <t>Income Statement [Abstract]</t>
  </si>
  <si>
    <t>Revenue - related party commissions</t>
  </si>
  <si>
    <t>Revenue - direct selling</t>
  </si>
  <si>
    <t>Total revenue, net</t>
  </si>
  <si>
    <t>Cost of product sales</t>
  </si>
  <si>
    <t>Gross profit</t>
  </si>
  <si>
    <t>Operating expenses:</t>
  </si>
  <si>
    <t>Selling and marketing (includes stock-based expense of $85,695 and $65,000)</t>
  </si>
  <si>
    <t>General and administrative (includes stock-based expense of $138,570 and zero)</t>
  </si>
  <si>
    <t>Total operating expenses</t>
  </si>
  <si>
    <t>Operating loss</t>
  </si>
  <si>
    <t>Other (income) expense:</t>
  </si>
  <si>
    <t>Interest expense, net</t>
  </si>
  <si>
    <t>(Gain) on extinguishment of debt</t>
  </si>
  <si>
    <t>Other expense, net</t>
  </si>
  <si>
    <t>(Loss) income before income taxes</t>
  </si>
  <si>
    <t>Provision for income taxes</t>
  </si>
  <si>
    <t>Net (loss) income</t>
  </si>
  <si>
    <t>Basic net (loss) income per common share</t>
  </si>
  <si>
    <t>$ (.03)</t>
  </si>
  <si>
    <t>Diluted net (loss) income per common share</t>
  </si>
  <si>
    <t>Weighted average number of common shares used in basic per share calculations</t>
  </si>
  <si>
    <t>Weighted average number of common shares used in diluted per share calculations</t>
  </si>
  <si>
    <t>CONSOLIDATED STATEMENTS OF OPERATIONS (Parenthetical) - USD ($)</t>
  </si>
  <si>
    <t>Selling and Marketing Expense [Member]</t>
  </si>
  <si>
    <t>Stock-based compensation expense</t>
  </si>
  <si>
    <t>General and Administrative Expense [Member]</t>
  </si>
  <si>
    <t>CONSOLIDATED STATEMENTS OF SHAREHOLDERS' EQUITY/DEFICIT (Unaudited) - USD ($)</t>
  </si>
  <si>
    <t>Preferred Stock</t>
  </si>
  <si>
    <t>Common Stock [Member]</t>
  </si>
  <si>
    <t>Additional Paid-In Capital [Member]</t>
  </si>
  <si>
    <t>Accumulated Deficit [Member]</t>
  </si>
  <si>
    <t>Total</t>
  </si>
  <si>
    <t>Beginning balance, shares at Dec. 31, 2014</t>
  </si>
  <si>
    <t>Beginning balance, amount at Dec. 31, 2014</t>
  </si>
  <si>
    <t>Sale of common stock, shares</t>
  </si>
  <si>
    <t>Sale of common stock, amount</t>
  </si>
  <si>
    <t>Stock issued to non-employees for services, shares</t>
  </si>
  <si>
    <t>Stock issued to non-employees for services, amount</t>
  </si>
  <si>
    <t>Stock issued for extinguishment of debt, shares</t>
  </si>
  <si>
    <t>Stock issued for extinguishment of debt, amount</t>
  </si>
  <si>
    <t>Stock issued for conversion of debt, shares</t>
  </si>
  <si>
    <t>Stock issued for conversion of debt, amount</t>
  </si>
  <si>
    <t>Stock issued in connection with Stock Purchase Agreement, shares</t>
  </si>
  <si>
    <t>Stock issued in connection with Stock Purchase Agreement, amount</t>
  </si>
  <si>
    <t>Forgiveness of debt by officer and employee</t>
  </si>
  <si>
    <t>Other capital contributions</t>
  </si>
  <si>
    <t>Net liabilities assumed in acquisition</t>
  </si>
  <si>
    <t>Net loss</t>
  </si>
  <si>
    <t>Ending balance, shares at Dec. 31, 2015</t>
  </si>
  <si>
    <t>Ending balance, amount at Dec. 31, 2015</t>
  </si>
  <si>
    <t>Stock issued to employees for services, shares</t>
  </si>
  <si>
    <t>Stock issued to employees for services, value</t>
  </si>
  <si>
    <t>Ending balance, shares at Mar. 31, 2016</t>
  </si>
  <si>
    <t>Ending balance, amount at Mar. 31, 2016</t>
  </si>
  <si>
    <t>CONSOLIDATED STATEMENTS OF CASH FLOWS (Unaudited) - USD ($)</t>
  </si>
  <si>
    <t>Cash flows from operating activities:</t>
  </si>
  <si>
    <t>Adjustments to reconcile net (loss) income to net cash used in operating activities:</t>
  </si>
  <si>
    <t>Gain on extinguishment of debt</t>
  </si>
  <si>
    <t>Common stock issued for services rendered</t>
  </si>
  <si>
    <t>Common stock issued for employee compensation</t>
  </si>
  <si>
    <t>Depreciation and amortization</t>
  </si>
  <si>
    <t>Changes in operating assets and liabilities:</t>
  </si>
  <si>
    <t>Accounts receivable</t>
  </si>
  <si>
    <t>Prepaid and other</t>
  </si>
  <si>
    <t>Accrued expenses</t>
  </si>
  <si>
    <t>Net cash provided by (used in) operating activities</t>
  </si>
  <si>
    <t>Cash flows from investing activities:</t>
  </si>
  <si>
    <t>Cash paid for property and equipment</t>
  </si>
  <si>
    <t>Acquisition of Powerdyne EB-5 license</t>
  </si>
  <si>
    <t>Net cash used in investing activities</t>
  </si>
  <si>
    <t>Cash flows from financing activities:</t>
  </si>
  <si>
    <t>Proceeds from the sale of common stock</t>
  </si>
  <si>
    <t>Proceeds from capital contribution</t>
  </si>
  <si>
    <t>Deposit received for proposed business combination</t>
  </si>
  <si>
    <t>Shareholder payment for proposed business combination</t>
  </si>
  <si>
    <t>Cash paid for deferred financing cost</t>
  </si>
  <si>
    <t>Net advances from related party</t>
  </si>
  <si>
    <t>Repayments of notes payable</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investing and financing activities:</t>
  </si>
  <si>
    <t>Issuance of note payable to seller of Powerdyne</t>
  </si>
  <si>
    <t>Issuance of stock for related party advances settlement</t>
  </si>
  <si>
    <t>1. Business Summary</t>
  </si>
  <si>
    <t>Organization, Consolidation and Presentation of Financial Statements [Abstract]</t>
  </si>
  <si>
    <t>Business Summary</t>
  </si>
  <si>
    <t>We are a holding
company focused in the areas of (i) consumer product sales (through a membership program) and the potential marketing and deployment
of GX Coins in connection with our membership program, and (ii) EB-5 investments for foreign investors who are interested in acquiring
lawful permanent residence in the United States. For a more detailed
description see Description of Business, please refer to the Companys Annual Report on Form 10-K for
the year ended December 31, 2015, filed with the SEC.</t>
  </si>
  <si>
    <t>2. Basis of Presentation and Significant Accounting Policies</t>
  </si>
  <si>
    <t>Accounting Policies [Abstract]</t>
  </si>
  <si>
    <t>Basis of Presentation and Significant Accounting Policies</t>
  </si>
  <si>
    <t>Basis of Presentation The accompanying
unaudited consolidated financial statements of Global Future City Holding Inc. and its wholly owned subsidiaries have been prepared
in accordance with Accounting Principles Generally Accepted in the United States of America (GAAP) for interim financial information
and with the instructions to Form 10-Q and Rule 8-03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Operating results for the three
months ended March 31, 2016 are not necessarily indicative of the results that may be expected for the year ending December 31,
2016. These interim period condensed consolidated financial statements should be read in conjunction with the Companys
audited consolidated financial statements, which are included in the Companys Annual Report on Form 10-K for the year
ended December 31, 2015, filed with the SEC. All significant
intercompany accounts and transactions have been eliminated in consolidation. In addition, certain amounts in the prior periods
consolidated financial statements may have been reclassified to conform to the current period presentation. Management may
make estimates and assumptions that affect the reported amounts of assets and liabilities and disclosure of contingent assets
and liabilities at the date of the consolidated financial statements, and the reported amounts of revenues and expenses during
the reported periods. Actual results could materially differ from those estimates. Fair Value
of Financial Instruments We follow the
guidance of ASC 820  Fair Value Measurement and Disclosure.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our Company. Unobservable inputs are inputs that reflect our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Our financial
instruments consisted primarily of (level 1) accounts payable, accrued expenses and deposits, accrued compensation, membership
deposits and accrued benefits, deferred revenue and notes payable. The carrying amounts of our financial instruments generally
approximate their fair values due to the short term nature of these instruments. Revenue Recognition Revenue from
product sales are recorded when the products are shipped and title passes to independent members. Net revenues are determined
after deducting promotional and other allowances in accordance with ASC 605-50. Product sales to members are made pursuant to
a member agreement that provides for transfer of both title and risk of loss upon our delivery to the carrier that completes delivery
to the members. This is commonly referred to as F.O.B. Shipping Point. Amounts received for unshipped product are
recorded as deferred revenue. Our sales arrangements do not contain right of inspection or customer acceptance provisions other
than general rights of return. Cash receipts
for enrollment packages include nonrefundable enrollment fees for all new members and an additional deposit for upgrading to VIP
status if a member so chooses. The nonrefundable enrollment fee, is deferred and recognized over the term of the arrangement,
generally twelve months. Enrollment packages provide members access to both a personalized marketing website and a business management
system. No upfront costs are deferred as the amount is nominal. The VIP status
upgrade is a deposit which is repayable to a member either in cash, product or convertible into GX Coin. There is no revenue associated
with the VIP status upgrade deposit initially; however, related party revenue is recognized on the commission earned when VIP
members convert to GX-Coin. The VIP status upgrade earns reward status points that are also subject to repayment in cash or convertible
into GX Coin. Pursuant to ASC 605-50 a cost and liability for amounts owed in cash or cash equivalents benefits under nondiscretionary
loyalty programs should be accrued with a related contra-revenue, as by transferring the right to cash or cash equivalent benefits,
the entity effectively reduces the revenue from conversions of VIP status and related accrued benefits to GX Coin. The Company
is currently evaluating potential changes to its direct selling program to ensure compliance best practices Accordingly, revenue
recognition methodologies may change in future quarters based on the changes made to the program, if any. Net Income (Loss) per Share We present basic income (loss) per share (EPS)
and diluted EPS on the face of the consolidated statement of operations. Basic loss per share is computed as net loss divided
by the weighted average number of common shares outstanding for the period. Diluted EPS reflects the potential dilution that could
occur from common shares issuable through stock options, warrants, and other convertible securities. At March 31, 2016, we had
no outstanding options or warrants to purchase any of our common shares, respectively. As of March 31, 2015, we had certain debt
with conversion features, which was convertible into approximately 1,196,091 shares of common stock. We added these dilutive shares
to the denominator and added back approximately $18,000 of related interest in the numerator for weighted average diluted earnings
per share. As of March 31, 2016, we had convertible debt; however, the effects of the convertible debt would have been anti-dilutive
due to a loss in the three months ended March 31, 2016. Recently Issued
Accounting Pronouncements Not Yet Adopted In April 2016,
the Financial Accounting Standards Board (FASB) issued Accounting Standards Update (ASU) No. 2016-10 ,
Revenue from Contracts with Customers In March 2016,
the FASB issued ASU No. 2016-09, "CompensationStock Compensation In March 2016,
the FASB issued ASU No. 2016-08, Revenue from Contracts with Customers The FASB issues
ASUs to amend the authoritative literature in ASC. There have been a number of ASUs to date that amend the original text of ASC.
We believe those issued to date either (i) provide supplemental guidance, (ii) are technical corrections, (iii) are not applicable
to our Company, or (iv) are not expected to have a significant impact on us.</t>
  </si>
  <si>
    <t>3. Inventories</t>
  </si>
  <si>
    <t>Inventory Disclosure [Abstract]</t>
  </si>
  <si>
    <t xml:space="preserve">Inventories consist
of the following at:
March
31, 2016 December
31, 2015
Finished Goods $ 1,583,336 $ 
Deposits on Inventory 140,420 879,504
$ 1,723.756 $ 879,504 </t>
  </si>
  <si>
    <t>4. Accrued Expenses</t>
  </si>
  <si>
    <t>Payables and Accruals [Abstract]</t>
  </si>
  <si>
    <t>Accrued Expenses</t>
  </si>
  <si>
    <t xml:space="preserve">Accrued expenses consist of the following
at:
March
31, 2016 December
31, 2015
Accrued interest $ 148,254 $ 126,512
Accrued royalties and commissions 11,346 11,366
Other 4,888 799
$ 164,488 $ 138,677 </t>
  </si>
  <si>
    <t>5. Accrued Compensation</t>
  </si>
  <si>
    <t>Compensation Related Costs [Abstract]</t>
  </si>
  <si>
    <t>Accrued Compensation</t>
  </si>
  <si>
    <t xml:space="preserve">Accrued compensation consist of the
following at:
March
31, 2016 December
31, 2015
Accrued salaries $ 10,735 $ 
Accrued payroll taxes  delinquent 211,905 211,905
$ 222,640 $ 211,905 </t>
  </si>
  <si>
    <t>6. Membership Deposits</t>
  </si>
  <si>
    <t>Membership Deposits</t>
  </si>
  <si>
    <t xml:space="preserve">Membership deposits and accrued benefits
consist of the following at:
March
31, 2016 December 31, 2015
Beginning balance $ 10,020 $ 
VIP membership deposits 3,679,727 10,000
Accrued member benefits 129,501 20
Less:
member conversions to GX-Coin (459,262 ) 
Ending balance $ 3,359,986 $ 10,020 </t>
  </si>
  <si>
    <t>7. Notes Payable</t>
  </si>
  <si>
    <t>Debt Disclosure [Abstract]</t>
  </si>
  <si>
    <t>Notes Payable</t>
  </si>
  <si>
    <t>Notes
payable consists of the following at:
March
31, 2016 December 31, 2015
Acquisition note  Powerdyne $ 25,000 $ 50,000
Convertible promissory notes  debt acquisition 100,000 100,000
Notes payable  original bridge 120,000 120,000
Notes payable  bridge loan #1 330,000 355,000
Notes payable  bridge loan #2 175,000 175,000
Notes payable  bridge loan #3 250,000 250,000
1,000,000 1,050,000
Less current portion (1,000,000 ) (1,050,000 )
Long-term portion $  $  Notes Payable
Settlement Agreements During the fourth
quarter of 2014, we reached Settlement Agreements with most of our noteholders to restructure their notes. In the restructuring
of our notes payable, which was one of our Companys conditions for closing of the Sky Rover SPA, our noteholders agreed
to a) forgo payment of nearly all of the interest which had been accrued but unpaid as of the dates of the each settlement agreement,
b) a new interest rate of 10% per annum, c) a new maturity date of August 1, 2015, and d) a Company option to convert into free-trading
shares of our common stock at any time our common stock has a closing bid price per share of $1.00 or more for 20 consecutive
trading days after the closing of the SPA. Certain noteholders also agreed to relinquish shares of our common stock they received
with their original notes, contingent upon the Sky Rover SPA closing which occurred subsequent to March 31, 2015. Because the
shares were contingent upon the closing, and until then remain in the name and possession of the note holders, the shares were
considered contingent consideration and will be accounted for upon transfer. In addition, holders of the convertible promissory
notes  debt acquisition, notes payable  bridge loan #2 and notes payable  bridge loan #3 also agreed to forgo
any additional principal payable under their notes. As a result of these settlements, we recorded gains on extinguishment of debt
totaling $952,400 in 2014. After modification of the notes described above, all notes are now considered convertible. Convertible
Promissory Notes  Debt Acquisition During the first
quarter of 2013 we entered into Debt Acquisition Agreements (Debt Agreements) with two parties affiliated with each
other (the Debt Funders). Under the Debt Agreements, we issued convertible promissory notes totaling $150,000, $50,000
of which was subsequently converted to equity. The notes bear interest at 10% per annum and are repayable at two times the principal
amount of the notes. Repayment is to be made by conversion into shares of our common stock based on a 20-day volume weighted average
price with the minimum conversion price based on a market valuation for our company of $10 million the maximum based on a market
valuation of $20 million. The due date by which the Debt Funders were to convert the notes is December 31, 2013, but such conversion
has not yet been made. In December 2014 we entered into Settlement Agreements with the holders of these notes, with the same terms
as described under the above caption Notes Payable Settlement Agreements Note Payable
 Original Bridge These notes payable
were transferred to us from FTCY in November 2010 with all noteholders consenting to the transfer. The notes, which had an original
face value totaling $245,000, bear interest from 10% to 12% per annum and are repayable from a pool of 10% of gross proceeds from
the sales of the FITT Original product. In December 2013, a noteholder converted $75,000 of this debt to equity. Although we have
received sales proceeds from FITT Original, no payments have been made to date on these notes payable. As such, the notes payable
are in default and have been recorded as current liabilities in the accompanying Consolidated Balance Sheets for all periods presented.
In 2014, we facilitated a share purchase agreement between Greenome and a significant shareholder. Per the terms of the agreement
the Company was relieved of $50,000 in debt from the shareholder. Note Payable
 Bridge Loan #1 This debt arose
from an offering we initiated in 2010 of up to $1.0 million of units of securities, each unit consisting of a 12% unsecured promissory
note and 0.083 shares of the Companys common stock for every dollar invested. In connection with this offering, we issued
notes with face value totaling $580,000. During the three-month periods ended December 31, 2013 and March 31, 2014, respectively,
noteholders converted $175,000 and $50,000 into equity, respectively. The notes were repayable 12 months from the date of issue
and repayment was to come from a pool of 10% of cash receipts from the sales of the FITT Original product. Although we have received
sales proceeds from FITT Original, no payments have been made to date on these notes payable. In the fourth quarter of 2014, we
entered into Settlement Agreements with the holders of $345,000 face value of these notes, with the same terms as described under
the above caption Notes Payable Settlement Agreements Note Payable
 Bridge Loan #2 In November 2011,
we initiated a Bridge Loan offering of up to $1.0 million of units of securities, each unit consisting of a 10% convertible promissory
note (interest rate increasing to 18% upon an event of default) and 5.5 shares of our common stock for every dollar invested with
repayment to be made at two times the principal amount of the notes. The notes mature at various dates, all of which are within
twelve months of the date of issuance. In connection with this offering, we issued notes with principal amounts totaling $255,000
(repayment amounts totaling $510,000). During the three-month period ended December 31, 2013, $160,000 in repayment amounts were
converted to equity. In the event we file a registration statement with the SEC and it is declared effective, we have the option
to repay the original principal plus accrued interest in shares of our common stock calculated at the offering price within the
registration. No payments have been made to date on these notes payable. The additional
principal of $255,000 was accreted over the respective term of each of the notes. We also recorded an initial discount on the
notes of $11,275 based on the estimated fair market value of our common shares on the date of issuance. As of March 31, 2015 and
December 31, 2014, there was no remaining unamortized discount. In the fourth quarter of 2014 we entered into Settlement Agreements
with the holders of $150,000 face value of these notes, with the same terms as described under the above caption Notes Payable
Settlement Agreements Note Payable
 Bridge Loan #3 In December 2012,
we initiated a Bridge Loan offering of up to $1.0 million of units of securities, each unit consisting of a 10% convertible promissory
note (interest rate increasing to 18% upon an event of default). During the second quarter of 2013, we issued a note with face
value totaling $250,000 in connection with the offering and received proceeds of $225,000. The note is repayable at two times
the principal amount of the note (repayment amount of $500,000) and matured June 30, 2013. We have the option to repay the note
in cash, shares of common stock of the merged entity, or a combination of cash and shares of common stock. Any portion of payment
made in shares of our common stock are to be valued at the 20-day volume weighted adjusted market price of the stock of the merged
entity. No payments have been made to date on these notes payable. We recorded an
initial discount of $25,000 on this note which we amortized through June 30, 2013, the effective maturity date of the note. The
additional principal of $250,000 was accreted through the effective maturity date of June 30, 2013. In the fourth quarter of 2014,
we entered into Settlement Agreements with the holder of these notes, with the same terms as described under the above caption
Notes Payable Settlement Agreements</t>
  </si>
  <si>
    <t>8. Related Parties</t>
  </si>
  <si>
    <t>Related Party Transactions [Abstract]</t>
  </si>
  <si>
    <t>Related Parties</t>
  </si>
  <si>
    <t xml:space="preserve">Amounts
due to related parties consist of the following at:
March
31, 2016 December 31, 2015
Advances from CFO $ 37,988 $ 89,359
Conversion payable to Great Coin 91,852 
Advances from Great Coin 116,318 
$ 246,157 $ 89,359 </t>
  </si>
  <si>
    <t>9. Capital Stock</t>
  </si>
  <si>
    <t>Equity [Abstract]</t>
  </si>
  <si>
    <t>Capital Stock</t>
  </si>
  <si>
    <t>Common
Stock In connection
with the closing of the SPA with Sky Rover, the Companys newly-appointed CEO Mr. Lei Pei purchased 6,000,000 newly-issued
shares of common stock of the Company for $3,000,000 in cash in a separate transaction that closed on March 30, 2015. During the three
months ended March 31, 2016 and 2015, the Company issued 53,000 and 250,000 shares of common stock for consulting services rendered
and recorded stock-based expense of $138,570 and $65,000, respectively. During the three
months ended March 31, 2016 and 2015, the Company issued 31,000 free-trading shares and no shares of common stock for employee
services rendered and recorded stock-based compensation of $85,965 and zero, respectively. During the three
months ended March 31, 2016, the Company issued 14,104 free-trading shares of common stock for a debt settlement. Contributed
Capital During the three
months ended March 31, 2015, the Companys former Chief Executive Officer, Michael Dunn and its former Controller forgave
accrued compensation due to each of them. As a result, the Company recorded contributed capital of $1,673,774 during this period. On March 31,
2015, Mr. Lei Pei paid $25,000 to sellers of Powerdyne in connection with the required payment due April 1, 2015. Mr. Pei was
not issued a note or shares of common stock and as a result, the Company recorded this amount as contributed capital in the accompanying
consolidated financial statements as of March 31, 2015. The Sky Rover
stock purchase transaction closed April 17, 2015. Accordingly, we have recorded all previous advances from Sky Rover as additional
paid-in capital as of March 31, 2015.</t>
  </si>
  <si>
    <t>10. Subsequent Events</t>
  </si>
  <si>
    <t>Subsequent Events [Abstract]</t>
  </si>
  <si>
    <t>Subsequent Events</t>
  </si>
  <si>
    <t>On May 8,
2015, we filed a Form S-1 Registration Statement under the Securities Act of 1933 (S-1) with the SEC for the initial
registration of 10 million shares of our common stock, and on July 6, 2015, the S-1 was declared effective by the SEC. On October
8, 2015, we submitted a Post-Effective Amendment No. 1 to our S-1 incorporating the new information resulting from the GX-Life
Transactions and resignation of our former CEO, Lei Pei. The Post-Effective Amendment No. 1 was declared effective by the SEC
on October 19, 2015. On December 2, 2015, we submitted a Post-Effective Amendment No. 2 to our S-1 incorporating certain information
contained in our Quarterly Report on Form 10-Q for the quarterly period ended September 30, 2015, that was filed with the SEC
on November 17, 2015. The Post-Effective Amendment No. 2 was declared effective by the SEC on December 22, 2015. On May 4, 2016,
we submitted a Post-Effective Amendment No. 3 to our S-1 incorporating certain information contained in our Annual Report on Form
10-K for the year ended December 31, 2015, including changes in circumstances involving the deployment of GX Coin. The offering
is priced at $3.50 per share. The S-1 has been qualified for sale in California and New York and we are free to sell under the
S-1 in those jurisdictions within the United States. In April 2016, we sold 1,000,000 shares under the S-1 for a total of approximately
$3,500,000. For the three
months ended June 30, 2016, we expect VIP members conversions to be approximately $3,000,000 of deposits to GX-Coin resulting
in related party commissions of approximately $2,400,000 or 80 percent of the conversion amounts.</t>
  </si>
  <si>
    <t>2. Basis of Presentation and Significant Accounting Policies (Policies)</t>
  </si>
  <si>
    <t>Basis of Presentation</t>
  </si>
  <si>
    <t>Basis of Presentation The accompanying
unaudited consolidated financial statements of Global Future City Holding Inc. and its wholly owned subsidiaries have been prepared
in accordance with Accounting Principles Generally Accepted in the United States of America (GAAP) for interim financial information
and with the instructions to Form 10-Q and Rule 8-03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Operating results for the three
months ended March 31, 2016 are not necessarily indicative of the results that may be expected for the year ending December 31,
2016. These interim period condensed consolidated financial statements should be read in conjunction with the Companys
audited consolidated financial statements, which are included in the Companys Annual Report on Form 10-K for the year
ended December 31, 2015, filed with the SEC. All significant
intercompany accounts and transactions have been eliminated in consolidation. In addition, certain amounts in the prior periods
consolidated financial statements may have been reclassified to conform to the current period presentation. Management may
make estimates and assumptions that affect the reported amounts of assets and liabilities and disclosure of contingent assets
and liabilities at the date of the consolidated financial statements, and the reported amounts of revenues and expenses during
the reported periods. Actual results could materially differ from those estimates.</t>
  </si>
  <si>
    <t>Fair Value of Financial Instruments</t>
  </si>
  <si>
    <t>Fair Value
of Financial Instruments We follow the
guidance of ASC 820  Fair Value Measurement and Disclosure.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our Company. Unobservable inputs are inputs that reflect our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Our financial
instruments consisted primarily of (level 1) accounts payable, accrued expenses and deposits, accrued compensation, membership
deposits and accrued benefits, deferred revenue and notes payable. The carrying amounts of our financial instruments generally
approximate their fair values due to the short term nature of these instruments.</t>
  </si>
  <si>
    <t>Revenue Recognition</t>
  </si>
  <si>
    <t>Revenue Recognition Revenue from
product sales are recorded when the products are shipped and title passes to independent members. Net revenues are determined
after deducting promotional and other allowances in accordance with ASC 605-50. Product sales to members are made pursuant to
a member agreement that provides for transfer of both title and risk of loss upon our delivery to the carrier that completes delivery
to the members. This is commonly referred to as F.O.B. Shipping Point. Amounts received for unshipped product are
recorded as deferred revenue. Our sales arrangements do not contain right of inspection or customer acceptance provisions other
than general rights of return. Cash receipts
for enrollment packages include nonrefundable enrollment fees for all new members and an additional deposit for upgrading to VIP
status if a member so chooses. The nonrefundable enrollment fee, is deferred and recognized over the term of the arrangement,
generally twelve months. Enrollment packages provide members access to both a personalized marketing website and a business management
system. No upfront costs are deferred as the amount is nominal. The VIP status
upgrade is a deposit which is repayable to a member either in cash, product or convertible into GX Coin. There is no revenue associated
with the VIP status upgrade deposit initially; however, related party revenue is recognized on the commission earned when VIP
members convert to GX-Coin. The VIP status upgrade earns reward status points that are also subject to repayment in cash or convertible
into GX Coin. Pursuant to ASC 605-50 a cost and liability for amounts owed in cash or cash equivalents benefits under nondiscretionary
loyalty programs should be accrued with a related contra-revenue, as by transferring the right to cash or cash equivalent benefits,
the entity effectively reduces the revenue from conversions of VIP status and related accrued benefits to GX Coin. The
Company is currently evaluating potential changes to its direct selling program to ensure compliance best practices
Accordingly, revenue recognition methodologies may change in future quarters based on the changes made to the program, if
any.</t>
  </si>
  <si>
    <t>Net Income (Loss) per Share</t>
  </si>
  <si>
    <t>Net Income
(Loss) per Share We present basic
income (loss) per share (EPS) and diluted EPS on the face of the consolidated statement of operations. Basic loss
per share is computed as net loss divided by the weighted average number of common shares outstanding for the period. Diluted
EPS reflects the potential dilution that could occur from common shares issuable through stock options, warrants, and other convertible
securities. At March 31, 2016, we had no outstanding options or warrants to purchase any of our common shares, respectively. As
of March 31, 2015, we had certain debt with conversion features, which was convertible into approximately 1,196,091 shares of
common stock. We added these dilutive shares to the denominator and added back approximately $18,000 of related interest in the
numerator for weighted average diluted earnings per share. As of March 31, 2016, we had convertible debt; however, the effects
of the convertible debt would have been anti-dilutive due to a loss in the three months ended March 31, 2016.</t>
  </si>
  <si>
    <t>Recently Issued Accounting Pronouncements Not Yet Adopted</t>
  </si>
  <si>
    <t>Recently Issued
Accounting Pronouncements Not Yet Adopted In April 2016,
the Financial Accounting Standards Board (FASB) issued Accounting Standards Update (ASU) No. 2016-10 ,
Revenue from Contracts with Customers In March 2016,
the FASB issued ASU No. 2016-09, "CompensationStock Compensation In March 2016,
the FASB issued ASU No. 2016-08, Revenue from Contracts with Customers The FASB issues
ASUs to amend the authoritative literature in ASC. There have been a number of ASUs to date that amend the original text of ASC.
We believe those issued to date either (i) provide supplemental guidance, (ii) are technical corrections, (iii) are not applicable
to our Company, or (iv) are not expected to have a significant impact on us.</t>
  </si>
  <si>
    <t>3. Inventories (Tables)</t>
  </si>
  <si>
    <t>Schedule of inventories</t>
  </si>
  <si>
    <t xml:space="preserve">March
31, 2016 December
31, 2015
Finished Goods $ 1,583,336 $ 
Deposits on Inventory 140,420 879,504
$ 1,723.756 $ 879,504 </t>
  </si>
  <si>
    <t>4. Accrued Expenses (Tables)</t>
  </si>
  <si>
    <t xml:space="preserve">March
31, 2016 December
31, 2015
Accrued interest $ 148,254 $ 126,512
Accrued royalties and commissions 11,346 11,366
Other 4,888 799
$ 164,488 $ 138,677 </t>
  </si>
  <si>
    <t>5. Accrued Compensation (Tables)</t>
  </si>
  <si>
    <t xml:space="preserve">March
31, 2016 December
31, 2015
Accrued salaries $ 10,735 $ 
Accrued payroll taxes  delinquent 211,905 211,905
$ 222,640 $ 211,905 </t>
  </si>
  <si>
    <t>6. Membership Deposits (Tables)</t>
  </si>
  <si>
    <t xml:space="preserve">March
31, 2016 December 31, 2015
Beginning balance $ 10,020 $ 
VIP membership deposits 3,679,727 10,000
Accrued member benefits 129,501 20
Less:
member conversions to GX-Coin (459,262 ) 
Ending balance $ 3,359,986 $ 10,020 </t>
  </si>
  <si>
    <t>7. Notes Payable (Tables)</t>
  </si>
  <si>
    <t xml:space="preserve">March
31, 2016 December 31, 2015
Acquisition note  Powerdyne $ 25,000 $ 50,000
Convertible promissory notes  debt acquisition 100,000 100,000
Notes payable  original bridge 120,000 120,000
Notes payable  bridge loan #1 330,000 355,000
Notes payable  bridge loan #2 175,000 175,000
Notes payable  bridge loan #3 250,000 250,000
1,000,000 1,050,000
Less current portion (1,000,000 ) (1,050,000 )
Long-term portion $  $  </t>
  </si>
  <si>
    <t>8. Related Parties (Tables)</t>
  </si>
  <si>
    <t>Related parties</t>
  </si>
  <si>
    <t xml:space="preserve">March
31, 2016 December 31, 2015
Advances from CFO $ 37,988 $ 89,359
Conversion payable to Great Coin 91,852 
Advances from Great Coin 116,318 
$ 246,157 $ 89,359 </t>
  </si>
  <si>
    <t>2. Basis of Presentation and Significant Accounting Policies (Details Narrative) - USD ($)</t>
  </si>
  <si>
    <t>Allowance for doubtful accounts</t>
  </si>
  <si>
    <t>Accounts Receivable [Member] | One customer [Member]</t>
  </si>
  <si>
    <t>Concentration percentage</t>
  </si>
  <si>
    <t>100.00%</t>
  </si>
  <si>
    <t>3. Inventories (Details) - USD ($)</t>
  </si>
  <si>
    <t>Finished Goods</t>
  </si>
  <si>
    <t>Deposits on inventory</t>
  </si>
  <si>
    <t>Total inventory</t>
  </si>
  <si>
    <t>4. Accrued Expenses (Details) - USD ($)</t>
  </si>
  <si>
    <t>Accrued interest</t>
  </si>
  <si>
    <t>Accrued royalties and commissions</t>
  </si>
  <si>
    <t>Other</t>
  </si>
  <si>
    <t>5. Accrued Compensation (Details) - USD ($)</t>
  </si>
  <si>
    <t>Accrued salaries</t>
  </si>
  <si>
    <t>Accrued payroll taxes - delinquent</t>
  </si>
  <si>
    <t>Total accrued compensation</t>
  </si>
  <si>
    <t>6. Membership Deposits (Details) - USD ($)</t>
  </si>
  <si>
    <t>12 Months Ended</t>
  </si>
  <si>
    <t>Membership deposits, beginning balance</t>
  </si>
  <si>
    <t>VIP membership deposits</t>
  </si>
  <si>
    <t>Accrued member benefits</t>
  </si>
  <si>
    <t>Less: member conversions to GX-Coin</t>
  </si>
  <si>
    <t>Membership deposits, ending balance</t>
  </si>
  <si>
    <t>7. Notes Payable (Details) - USD ($)</t>
  </si>
  <si>
    <t>Note payable balance</t>
  </si>
  <si>
    <t>Less current portion</t>
  </si>
  <si>
    <t>Long-term portion</t>
  </si>
  <si>
    <t>Acquisition note [Member]</t>
  </si>
  <si>
    <t>Convertible promissory notes - debt acquisition [Member]</t>
  </si>
  <si>
    <t>Original Bridge Loan [Member]</t>
  </si>
  <si>
    <t>Bridge Loan 1 [Member]</t>
  </si>
  <si>
    <t>Bridge Loan 2 [Member]</t>
  </si>
  <si>
    <t>Bridge Loan 3 [Member]</t>
  </si>
  <si>
    <t>8. Related Parties (Details) - USD ($)</t>
  </si>
  <si>
    <t>Due to related party</t>
  </si>
  <si>
    <t>Conversion to GX-Coin [Member]</t>
  </si>
  <si>
    <t>Advances from GX-Coin [Member]</t>
  </si>
  <si>
    <t>Chief Financial Officer [Member]</t>
  </si>
  <si>
    <t>9. Capital Stock (Details Narrative) - USD ($)</t>
  </si>
  <si>
    <t>Stock issued new, value</t>
  </si>
  <si>
    <t>Common stock issued for services, value</t>
  </si>
  <si>
    <t>Consulting Services [Member]</t>
  </si>
  <si>
    <t>Common stock issued for services, shares</t>
  </si>
  <si>
    <t>Employee Services [Member]</t>
  </si>
  <si>
    <t>Debt Settlement [Member]</t>
  </si>
  <si>
    <t>Stock issued to extinguish debt, shares</t>
  </si>
  <si>
    <t>Mr. Lei Pei [Member]</t>
  </si>
  <si>
    <t>Stock issued new, shares</t>
  </si>
  <si>
    <t>Contributed capital, payment on acquisition</t>
  </si>
  <si>
    <t>Michael Dunn [Member]</t>
  </si>
  <si>
    <t>Contributed capital, compensation forgiven</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164964</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48631133</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1</v>
      </c>
      <c t="s" s="2" r="B1">
        <v>1</v>
      </c>
    </row>
    <row spans="1:2" r="2">
      <c t="s" s="2" r="B2">
        <v>2</v>
      </c>
    </row>
    <row spans="1:2" r="3">
      <c t="s" s="3" r="A3">
        <v>172</v>
      </c>
    </row>
    <row spans="1:2" r="4">
      <c t="s" s="4" r="A4">
        <v>32</v>
      </c>
      <c t="s" s="4" r="B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4</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82</v>
      </c>
      <c t="s" s="2" r="B1">
        <v>1</v>
      </c>
    </row>
    <row spans="1:2" r="2">
      <c t="s" s="2" r="B2">
        <v>2</v>
      </c>
    </row>
    <row spans="1:2" r="3">
      <c t="s" s="3" r="A3">
        <v>183</v>
      </c>
    </row>
    <row spans="1:2" r="4">
      <c t="s" s="4" r="A4">
        <v>183</v>
      </c>
      <c t="s" s="4" r="B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spans="1:2" r="1">
      <c t="s" s="1" r="A1">
        <v>201</v>
      </c>
      <c t="s" s="2" r="B1">
        <v>1</v>
      </c>
    </row>
    <row spans="1:2" r="2">
      <c t="s" s="2" r="B2">
        <v>2</v>
      </c>
    </row>
    <row spans="1:2" r="3">
      <c t="s" s="3" r="A3">
        <v>168</v>
      </c>
    </row>
    <row spans="1:2" r="4">
      <c t="s" s="4" r="A4">
        <v>202</v>
      </c>
      <c t="s" s="4" r="B4">
        <v>203</v>
      </c>
    </row>
    <row spans="1:2" r="5">
      <c t="s" s="4" r="A5">
        <v>204</v>
      </c>
      <c t="s" s="4" r="B5">
        <v>205</v>
      </c>
    </row>
    <row spans="1:2" r="6">
      <c t="s" s="4" r="A6">
        <v>206</v>
      </c>
      <c t="s" s="4" r="B6">
        <v>207</v>
      </c>
    </row>
    <row spans="1:2" r="7">
      <c t="s" s="4" r="A7">
        <v>208</v>
      </c>
      <c t="s" s="4" r="B7">
        <v>209</v>
      </c>
    </row>
    <row spans="1:2" r="8">
      <c t="s" s="4" r="A8">
        <v>210</v>
      </c>
      <c t="s" s="4" r="B8">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2</v>
      </c>
      <c t="s" s="2" r="B1">
        <v>1</v>
      </c>
    </row>
    <row spans="1:2" r="2">
      <c t="s" s="2" r="B2">
        <v>2</v>
      </c>
    </row>
    <row spans="1:2" r="3">
      <c t="s" s="3" r="A3">
        <v>172</v>
      </c>
    </row>
    <row spans="1:2" r="4">
      <c t="s" s="4" r="A4">
        <v>213</v>
      </c>
      <c t="s" s="4" r="B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916675</v>
      </c>
      <c t="n" s="7" r="C3">
        <v>655405</v>
      </c>
    </row>
    <row spans="1:3" r="4">
      <c t="s" s="4" r="A4">
        <v>31</v>
      </c>
      <c t="n" s="6" r="B4">
        <v>8000</v>
      </c>
      <c t="n" s="6" r="C4">
        <v>0</v>
      </c>
    </row>
    <row spans="1:3" r="5">
      <c t="s" s="4" r="A5">
        <v>32</v>
      </c>
      <c t="n" s="6" r="B5">
        <v>1583336</v>
      </c>
      <c t="n" s="6" r="C5">
        <v>0</v>
      </c>
    </row>
    <row spans="1:3" r="6">
      <c t="s" s="4" r="A6">
        <v>33</v>
      </c>
      <c t="n" s="6" r="B6">
        <v>140420</v>
      </c>
      <c t="n" s="6" r="C6">
        <v>879504</v>
      </c>
    </row>
    <row spans="1:3" r="7">
      <c t="s" s="4" r="A7">
        <v>34</v>
      </c>
      <c t="n" s="6" r="B7">
        <v>48784</v>
      </c>
      <c t="n" s="6" r="C7">
        <v>14489</v>
      </c>
    </row>
    <row spans="1:3" r="8">
      <c t="s" s="4" r="A8">
        <v>35</v>
      </c>
      <c t="n" s="6" r="B8">
        <v>50658</v>
      </c>
      <c t="n" s="6" r="C8">
        <v>21411</v>
      </c>
    </row>
    <row spans="1:3" r="9">
      <c t="s" s="4" r="A9">
        <v>36</v>
      </c>
      <c t="n" s="6" r="B9">
        <v>3747873</v>
      </c>
      <c t="n" s="6" r="C9">
        <v>1570809</v>
      </c>
    </row>
    <row spans="1:3" r="10">
      <c t="s" s="4" r="A10">
        <v>37</v>
      </c>
      <c t="n" s="6" r="B10">
        <v>572888</v>
      </c>
      <c t="n" s="6" r="C10">
        <v>249325</v>
      </c>
    </row>
    <row spans="1:3" r="11">
      <c t="s" s="4" r="A11">
        <v>38</v>
      </c>
      <c t="n" s="6" r="B11">
        <v>250000</v>
      </c>
      <c t="n" s="6" r="C11">
        <v>250000</v>
      </c>
    </row>
    <row spans="1:3" r="12">
      <c t="s" s="4" r="A12">
        <v>39</v>
      </c>
      <c t="n" s="6" r="B12">
        <v>332500</v>
      </c>
      <c t="n" s="6" r="C12">
        <v>350000</v>
      </c>
    </row>
    <row spans="1:3" r="13">
      <c t="s" s="4" r="A13">
        <v>40</v>
      </c>
      <c t="n" s="6" r="B13">
        <v>19359</v>
      </c>
      <c t="n" s="6" r="C13">
        <v>19359</v>
      </c>
    </row>
    <row spans="1:3" r="14">
      <c t="s" s="4" r="A14">
        <v>41</v>
      </c>
      <c t="n" s="6" r="B14">
        <v>4922620</v>
      </c>
      <c t="n" s="6" r="C14">
        <v>2439493</v>
      </c>
    </row>
    <row spans="1:3" r="15">
      <c t="s" s="3" r="A15">
        <v>42</v>
      </c>
    </row>
    <row spans="1:3" r="16">
      <c t="s" s="4" r="A16">
        <v>43</v>
      </c>
      <c t="n" s="6" r="B16">
        <v>287888</v>
      </c>
      <c t="n" s="6" r="C16">
        <v>326700</v>
      </c>
    </row>
    <row spans="1:3" r="17">
      <c t="s" s="4" r="A17">
        <v>44</v>
      </c>
      <c t="n" s="6" r="B17">
        <v>164488</v>
      </c>
      <c t="n" s="6" r="C17">
        <v>138677</v>
      </c>
    </row>
    <row spans="1:3" r="18">
      <c t="s" s="4" r="A18">
        <v>45</v>
      </c>
      <c t="n" s="6" r="B18">
        <v>222640</v>
      </c>
      <c t="n" s="6" r="C18">
        <v>211905</v>
      </c>
    </row>
    <row spans="1:3" r="19">
      <c t="s" s="4" r="A19">
        <v>46</v>
      </c>
      <c t="n" s="6" r="B19">
        <v>3359986</v>
      </c>
      <c t="n" s="6" r="C19">
        <v>10020</v>
      </c>
    </row>
    <row spans="1:3" r="20">
      <c t="s" s="4" r="A20">
        <v>47</v>
      </c>
      <c t="n" s="6" r="B20">
        <v>1000000</v>
      </c>
      <c t="n" s="6" r="C20">
        <v>1050000</v>
      </c>
    </row>
    <row spans="1:3" r="21">
      <c t="s" s="4" r="A21">
        <v>48</v>
      </c>
      <c t="n" s="6" r="B21">
        <v>11350</v>
      </c>
      <c t="n" s="6" r="C21">
        <v>600</v>
      </c>
    </row>
    <row spans="1:3" r="22">
      <c t="s" s="4" r="A22">
        <v>49</v>
      </c>
      <c t="n" s="6" r="B22">
        <v>246157</v>
      </c>
      <c t="n" s="6" r="C22">
        <v>89359</v>
      </c>
    </row>
    <row spans="1:3" r="23">
      <c t="s" s="4" r="A23">
        <v>50</v>
      </c>
      <c t="n" s="6" r="B23">
        <v>5292509</v>
      </c>
      <c t="n" s="6" r="C23">
        <v>1827261</v>
      </c>
    </row>
    <row spans="1:3" r="24">
      <c t="s" s="4" r="A24">
        <v>51</v>
      </c>
      <c t="n" s="7" r="B24">
        <v>5292509</v>
      </c>
      <c t="n" s="7" r="C24">
        <v>1827261</v>
      </c>
    </row>
    <row spans="1:3" r="25">
      <c t="s" s="4" r="A25">
        <v>52</v>
      </c>
      <c t="s" s="4" r="B25">
        <v>53</v>
      </c>
      <c t="s" s="4" r="C25">
        <v>53</v>
      </c>
    </row>
    <row spans="1:3" r="26">
      <c t="s" s="3" r="A26">
        <v>54</v>
      </c>
    </row>
    <row spans="1:3" r="27">
      <c t="s" s="4" r="A27">
        <v>55</v>
      </c>
      <c t="n" s="7" r="B27">
        <v>0</v>
      </c>
      <c t="n" s="7" r="C27">
        <v>0</v>
      </c>
    </row>
    <row spans="1:3" r="28">
      <c t="s" s="4" r="A28">
        <v>56</v>
      </c>
      <c t="n" s="6" r="B28">
        <v>47631</v>
      </c>
      <c t="n" s="6" r="C28">
        <v>47533</v>
      </c>
    </row>
    <row spans="1:3" r="29">
      <c t="s" s="4" r="A29">
        <v>57</v>
      </c>
      <c t="n" s="6" r="B29">
        <v>6281402</v>
      </c>
      <c t="n" s="6" r="C29">
        <v>6007601</v>
      </c>
    </row>
    <row spans="1:3" r="30">
      <c t="s" s="4" r="A30">
        <v>58</v>
      </c>
      <c t="n" s="6" r="B30">
        <v>-6698922</v>
      </c>
      <c t="n" s="6" r="C30">
        <v>-5442902</v>
      </c>
    </row>
    <row spans="1:3" r="31">
      <c t="s" s="4" r="A31">
        <v>59</v>
      </c>
      <c t="n" s="6" r="B31">
        <v>-369889</v>
      </c>
      <c t="n" s="6" r="C31">
        <v>612232</v>
      </c>
    </row>
    <row spans="1:3" r="32">
      <c t="s" s="4" r="A32">
        <v>60</v>
      </c>
      <c t="n" s="7" r="B32">
        <v>4922620</v>
      </c>
      <c t="n" s="7" r="C32">
        <v>24394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5</v>
      </c>
      <c t="s" s="2" r="B1">
        <v>1</v>
      </c>
    </row>
    <row spans="1:2" r="2">
      <c t="s" s="2" r="B2">
        <v>2</v>
      </c>
    </row>
    <row spans="1:2" r="3">
      <c t="s" s="3" r="A3">
        <v>175</v>
      </c>
    </row>
    <row spans="1:2" r="4">
      <c t="s" s="4" r="A4">
        <v>176</v>
      </c>
      <c t="s" s="4" r="B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7</v>
      </c>
      <c t="s" s="2" r="B1">
        <v>1</v>
      </c>
    </row>
    <row spans="1:2" r="2">
      <c t="s" s="2" r="B2">
        <v>2</v>
      </c>
    </row>
    <row spans="1:2" r="3">
      <c t="s" s="3" r="A3">
        <v>179</v>
      </c>
    </row>
    <row spans="1:2" r="4">
      <c t="s" s="4" r="A4">
        <v>180</v>
      </c>
      <c t="s" s="4" r="B4">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9</v>
      </c>
      <c t="s" s="2" r="B1">
        <v>1</v>
      </c>
    </row>
    <row spans="1:2" r="2">
      <c t="s" s="2" r="B2">
        <v>2</v>
      </c>
    </row>
    <row spans="1:2" r="3">
      <c t="s" s="3" r="A3">
        <v>183</v>
      </c>
    </row>
    <row spans="1:2" r="4">
      <c t="s" s="4" r="A4">
        <v>183</v>
      </c>
      <c t="s" s="4" r="B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1</v>
      </c>
      <c t="s" s="2" r="B1">
        <v>1</v>
      </c>
    </row>
    <row spans="1:2" r="2">
      <c t="s" s="2" r="B2">
        <v>2</v>
      </c>
    </row>
    <row spans="1:2" r="3">
      <c t="s" s="3" r="A3">
        <v>186</v>
      </c>
    </row>
    <row spans="1:2" r="4">
      <c t="s" s="4" r="A4">
        <v>187</v>
      </c>
      <c t="s" s="4" r="B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3</v>
      </c>
      <c t="s" s="2" r="B1">
        <v>1</v>
      </c>
    </row>
    <row spans="1:2" r="2">
      <c t="s" s="2" r="B2">
        <v>2</v>
      </c>
    </row>
    <row spans="1:2" r="3">
      <c t="s" s="3" r="A3">
        <v>190</v>
      </c>
    </row>
    <row spans="1:2" r="4">
      <c t="s" s="4" r="A4">
        <v>224</v>
      </c>
      <c t="s" s="4" r="B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26</v>
      </c>
      <c t="s" s="2" r="B1">
        <v>1</v>
      </c>
    </row>
    <row spans="1:4" r="2">
      <c t="s" s="2" r="B2">
        <v>73</v>
      </c>
      <c t="s" s="2" r="C2">
        <v>2</v>
      </c>
      <c t="s" s="2" r="D2">
        <v>28</v>
      </c>
    </row>
    <row spans="1:4" r="3">
      <c t="s" s="4" r="A3">
        <v>227</v>
      </c>
      <c t="n" s="7" r="C3">
        <v>0</v>
      </c>
      <c t="n" s="7" r="D3">
        <v>0</v>
      </c>
    </row>
    <row spans="1:4" r="4">
      <c t="s" s="4" r="A4">
        <v>228</v>
      </c>
    </row>
    <row spans="1:4" r="5">
      <c t="s" s="4" r="A5">
        <v>229</v>
      </c>
      <c t="s" s="4" r="B5">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t="s" s="1" r="A1">
        <v>231</v>
      </c>
      <c t="s" s="2" r="B1">
        <v>2</v>
      </c>
      <c t="s" s="2" r="C1">
        <v>28</v>
      </c>
    </row>
    <row spans="1:3" r="2">
      <c t="s" s="3" r="A2">
        <v>172</v>
      </c>
    </row>
    <row spans="1:3" r="3">
      <c t="s" s="4" r="A3">
        <v>232</v>
      </c>
      <c t="n" s="7" r="B3">
        <v>1583336</v>
      </c>
      <c t="n" s="7" r="C3">
        <v>0</v>
      </c>
    </row>
    <row spans="1:3" r="4">
      <c t="s" s="4" r="A4">
        <v>233</v>
      </c>
      <c t="n" s="6" r="B4">
        <v>140420</v>
      </c>
      <c t="n" s="6" r="C4">
        <v>879504</v>
      </c>
    </row>
    <row spans="1:3" r="5">
      <c t="s" s="4" r="A5">
        <v>234</v>
      </c>
      <c t="n" s="7" r="B5">
        <v>1723756</v>
      </c>
      <c t="n" s="7" r="C5">
        <v>87950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235</v>
      </c>
      <c t="s" s="2" r="B1">
        <v>2</v>
      </c>
      <c t="s" s="2" r="C1">
        <v>28</v>
      </c>
    </row>
    <row spans="1:3" r="2">
      <c t="s" s="3" r="A2">
        <v>175</v>
      </c>
    </row>
    <row spans="1:3" r="3">
      <c t="s" s="4" r="A3">
        <v>236</v>
      </c>
      <c t="n" s="7" r="B3">
        <v>148254</v>
      </c>
      <c t="n" s="7" r="C3">
        <v>126512</v>
      </c>
    </row>
    <row spans="1:3" r="4">
      <c t="s" s="4" r="A4">
        <v>237</v>
      </c>
      <c t="n" s="6" r="B4">
        <v>11346</v>
      </c>
      <c t="n" s="6" r="C4">
        <v>11366</v>
      </c>
    </row>
    <row spans="1:3" r="5">
      <c t="s" s="4" r="A5">
        <v>238</v>
      </c>
      <c t="n" s="6" r="B5">
        <v>4888</v>
      </c>
      <c t="n" s="6" r="C5">
        <v>799</v>
      </c>
    </row>
    <row spans="1:3" r="6">
      <c t="s" s="4" r="A6">
        <v>139</v>
      </c>
      <c t="n" s="7" r="B6">
        <v>164488</v>
      </c>
      <c t="n" s="7" r="C6">
        <v>13867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239</v>
      </c>
      <c t="s" s="2" r="B1">
        <v>2</v>
      </c>
      <c t="s" s="2" r="C1">
        <v>28</v>
      </c>
    </row>
    <row spans="1:3" r="2">
      <c t="s" s="3" r="A2">
        <v>179</v>
      </c>
    </row>
    <row spans="1:3" r="3">
      <c t="s" s="4" r="A3">
        <v>240</v>
      </c>
      <c t="n" s="7" r="B3">
        <v>10735</v>
      </c>
      <c t="n" s="7" r="C3">
        <v>0</v>
      </c>
    </row>
    <row spans="1:3" r="4">
      <c t="s" s="4" r="A4">
        <v>241</v>
      </c>
      <c t="n" s="6" r="B4">
        <v>211905</v>
      </c>
      <c t="n" s="6" r="C4">
        <v>211905</v>
      </c>
    </row>
    <row spans="1:3" r="5">
      <c t="s" s="4" r="A5">
        <v>242</v>
      </c>
      <c t="n" s="7" r="B5">
        <v>222640</v>
      </c>
      <c t="n" s="7" r="C5">
        <v>21190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5"/>
    <col customWidth="1" max="3" min="3" width="16"/>
  </cols>
  <sheetData>
    <row spans="1:3" r="1">
      <c t="s" s="1" r="A1">
        <v>243</v>
      </c>
      <c t="s" s="2" r="B1">
        <v>1</v>
      </c>
      <c t="s" s="2" r="C1">
        <v>244</v>
      </c>
    </row>
    <row spans="1:3" r="2">
      <c t="s" s="2" r="B2">
        <v>2</v>
      </c>
      <c t="s" s="2" r="C2">
        <v>28</v>
      </c>
    </row>
    <row spans="1:3" r="3">
      <c t="s" s="3" r="A3">
        <v>183</v>
      </c>
    </row>
    <row spans="1:3" r="4">
      <c t="s" s="4" r="A4">
        <v>245</v>
      </c>
      <c t="n" s="7" r="B4">
        <v>10020</v>
      </c>
      <c t="n" s="7" r="C4">
        <v>0</v>
      </c>
    </row>
    <row spans="1:3" r="5">
      <c t="s" s="4" r="A5">
        <v>246</v>
      </c>
      <c t="n" s="6" r="B5">
        <v>3679727</v>
      </c>
      <c t="n" s="6" r="C5">
        <v>10000</v>
      </c>
    </row>
    <row spans="1:3" r="6">
      <c t="s" s="4" r="A6">
        <v>247</v>
      </c>
      <c t="n" s="6" r="B6">
        <v>129501</v>
      </c>
      <c t="n" s="6" r="C6">
        <v>20</v>
      </c>
    </row>
    <row spans="1:3" r="7">
      <c t="s" s="4" r="A7">
        <v>248</v>
      </c>
      <c t="n" s="6" r="B7">
        <v>-459262</v>
      </c>
    </row>
    <row spans="1:3" r="8">
      <c t="s" s="4" r="A8">
        <v>249</v>
      </c>
      <c t="n" s="7" r="B8">
        <v>3359986</v>
      </c>
      <c t="n" s="7" r="C8">
        <v>100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1</v>
      </c>
      <c t="s" s="2" r="B1">
        <v>2</v>
      </c>
      <c t="s" s="2" r="C1">
        <v>28</v>
      </c>
    </row>
    <row spans="1:3" r="2">
      <c t="s" s="3" r="A2">
        <v>62</v>
      </c>
    </row>
    <row spans="1:3" r="3">
      <c t="s" s="4" r="A3">
        <v>63</v>
      </c>
      <c t="s" s="4" r="B3">
        <v>64</v>
      </c>
      <c t="n" s="8" r="C3">
        <v>0.001</v>
      </c>
    </row>
    <row spans="1:3" r="4">
      <c t="s" s="4" r="A4">
        <v>65</v>
      </c>
      <c t="n" s="6" r="B4">
        <v>20000000</v>
      </c>
      <c t="n" s="6" r="C4">
        <v>20000000</v>
      </c>
    </row>
    <row spans="1:3" r="5">
      <c t="s" s="4" r="A5">
        <v>66</v>
      </c>
      <c t="n" s="6" r="B5">
        <v>0</v>
      </c>
      <c t="n" s="6" r="C5">
        <v>0</v>
      </c>
    </row>
    <row spans="1:3" r="6">
      <c t="s" s="4" r="A6">
        <v>67</v>
      </c>
      <c t="n" s="6" r="B6">
        <v>0</v>
      </c>
      <c t="n" s="6" r="C6">
        <v>0</v>
      </c>
    </row>
    <row spans="1:3" r="7">
      <c t="s" s="4" r="A7">
        <v>68</v>
      </c>
      <c t="s" s="4" r="B7">
        <v>64</v>
      </c>
      <c t="n" s="8" r="C7">
        <v>0.001</v>
      </c>
    </row>
    <row spans="1:3" r="8">
      <c t="s" s="4" r="A8">
        <v>69</v>
      </c>
      <c t="n" s="6" r="B8">
        <v>150000000</v>
      </c>
      <c t="n" s="6" r="C8">
        <v>150000000</v>
      </c>
    </row>
    <row spans="1:3" r="9">
      <c t="s" s="4" r="A9">
        <v>70</v>
      </c>
      <c t="n" s="6" r="B9">
        <v>47631133</v>
      </c>
      <c t="n" s="6" r="C9">
        <v>47533029</v>
      </c>
    </row>
    <row spans="1:3" r="10">
      <c t="s" s="4" r="A10">
        <v>71</v>
      </c>
      <c t="n" s="6" r="B10">
        <v>47631133</v>
      </c>
      <c t="n" s="6" r="C10">
        <v>475330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250</v>
      </c>
      <c t="s" s="2" r="B1">
        <v>2</v>
      </c>
      <c t="s" s="2" r="C1">
        <v>28</v>
      </c>
    </row>
    <row spans="1:3" r="2">
      <c t="s" s="4" r="A2">
        <v>251</v>
      </c>
      <c t="n" s="7" r="B2">
        <v>1000000</v>
      </c>
      <c t="n" s="7" r="C2">
        <v>1050000</v>
      </c>
    </row>
    <row spans="1:3" r="3">
      <c t="s" s="4" r="A3">
        <v>252</v>
      </c>
      <c t="n" s="6" r="B3">
        <v>-1000000</v>
      </c>
      <c t="n" s="6" r="C3">
        <v>-1050000</v>
      </c>
    </row>
    <row spans="1:3" r="4">
      <c t="s" s="4" r="A4">
        <v>253</v>
      </c>
      <c t="n" s="6" r="B4">
        <v>0</v>
      </c>
      <c t="n" s="6" r="C4">
        <v>0</v>
      </c>
    </row>
    <row spans="1:3" r="5">
      <c t="s" s="4" r="A5">
        <v>254</v>
      </c>
    </row>
    <row spans="1:3" r="6">
      <c t="s" s="4" r="A6">
        <v>251</v>
      </c>
      <c t="n" s="6" r="B6">
        <v>25000</v>
      </c>
      <c t="n" s="6" r="C6">
        <v>0</v>
      </c>
    </row>
    <row spans="1:3" r="7">
      <c t="s" s="4" r="A7">
        <v>255</v>
      </c>
    </row>
    <row spans="1:3" r="8">
      <c t="s" s="4" r="A8">
        <v>251</v>
      </c>
      <c t="n" s="6" r="B8">
        <v>100000</v>
      </c>
      <c t="n" s="6" r="C8">
        <v>100000</v>
      </c>
    </row>
    <row spans="1:3" r="9">
      <c t="s" s="4" r="A9">
        <v>256</v>
      </c>
    </row>
    <row spans="1:3" r="10">
      <c t="s" s="4" r="A10">
        <v>251</v>
      </c>
      <c t="n" s="6" r="B10">
        <v>120000</v>
      </c>
      <c t="n" s="6" r="C10">
        <v>120000</v>
      </c>
    </row>
    <row spans="1:3" r="11">
      <c t="s" s="4" r="A11">
        <v>257</v>
      </c>
    </row>
    <row spans="1:3" r="12">
      <c t="s" s="4" r="A12">
        <v>251</v>
      </c>
      <c t="n" s="6" r="B12">
        <v>330000</v>
      </c>
      <c t="n" s="6" r="C12">
        <v>355000</v>
      </c>
    </row>
    <row spans="1:3" r="13">
      <c t="s" s="4" r="A13">
        <v>258</v>
      </c>
    </row>
    <row spans="1:3" r="14">
      <c t="s" s="4" r="A14">
        <v>251</v>
      </c>
      <c t="n" s="6" r="B14">
        <v>175000</v>
      </c>
      <c t="n" s="6" r="C14">
        <v>200000</v>
      </c>
    </row>
    <row spans="1:3" r="15">
      <c t="s" s="4" r="A15">
        <v>259</v>
      </c>
    </row>
    <row spans="1:3" r="16">
      <c t="s" s="4" r="A16">
        <v>251</v>
      </c>
      <c t="n" s="7" r="B16">
        <v>250000</v>
      </c>
      <c t="n" s="7" r="C16">
        <v>25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9"/>
    <col customWidth="1" max="2" min="2" width="14"/>
    <col customWidth="1" max="3" min="3" width="14"/>
  </cols>
  <sheetData>
    <row spans="1:3" r="1">
      <c t="s" s="1" r="A1">
        <v>260</v>
      </c>
      <c t="s" s="2" r="B1">
        <v>2</v>
      </c>
      <c t="s" s="2" r="C1">
        <v>28</v>
      </c>
    </row>
    <row spans="1:3" r="2">
      <c t="s" s="4" r="A2">
        <v>261</v>
      </c>
      <c t="n" s="7" r="B2">
        <v>246157</v>
      </c>
      <c t="n" s="7" r="C2">
        <v>89359</v>
      </c>
    </row>
    <row spans="1:3" r="3">
      <c t="s" s="4" r="A3">
        <v>262</v>
      </c>
    </row>
    <row spans="1:3" r="4">
      <c t="s" s="4" r="A4">
        <v>261</v>
      </c>
      <c t="n" s="6" r="B4">
        <v>91852</v>
      </c>
      <c t="n" s="6" r="C4">
        <v>0</v>
      </c>
    </row>
    <row spans="1:3" r="5">
      <c t="s" s="4" r="A5">
        <v>263</v>
      </c>
    </row>
    <row spans="1:3" r="6">
      <c t="s" s="4" r="A6">
        <v>261</v>
      </c>
      <c t="n" s="6" r="B6">
        <v>116318</v>
      </c>
      <c t="n" s="6" r="C6">
        <v>0</v>
      </c>
    </row>
    <row spans="1:3" r="7">
      <c t="s" s="4" r="A7">
        <v>264</v>
      </c>
    </row>
    <row spans="1:3" r="8">
      <c t="s" s="4" r="A8">
        <v>261</v>
      </c>
      <c t="n" s="7" r="B8">
        <v>37988</v>
      </c>
      <c t="n" s="7" r="C8">
        <v>8935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6"/>
  </cols>
  <sheetData>
    <row spans="1:4" r="1">
      <c t="s" s="1" r="A1">
        <v>265</v>
      </c>
      <c t="s" s="2" r="B1">
        <v>1</v>
      </c>
      <c t="s" s="2" r="D1">
        <v>244</v>
      </c>
    </row>
    <row spans="1:4" r="2">
      <c t="s" s="2" r="B2">
        <v>2</v>
      </c>
      <c t="s" s="2" r="C2">
        <v>73</v>
      </c>
      <c t="s" s="2" r="D2">
        <v>28</v>
      </c>
    </row>
    <row spans="1:4" r="3">
      <c t="s" s="4" r="A3">
        <v>266</v>
      </c>
      <c t="n" s="7" r="D3">
        <v>3000000</v>
      </c>
    </row>
    <row spans="1:4" r="4">
      <c t="s" s="4" r="A4">
        <v>267</v>
      </c>
      <c t="n" s="7" r="B4">
        <v>138570</v>
      </c>
      <c t="n" s="7" r="C4">
        <v>65000</v>
      </c>
      <c t="n" s="7" r="D4">
        <v>65000</v>
      </c>
    </row>
    <row spans="1:4" r="5">
      <c t="s" s="4" r="A5">
        <v>268</v>
      </c>
    </row>
    <row spans="1:4" r="6">
      <c t="s" s="4" r="A6">
        <v>269</v>
      </c>
      <c t="n" s="6" r="B6">
        <v>53000</v>
      </c>
      <c t="n" s="6" r="C6">
        <v>250000</v>
      </c>
    </row>
    <row spans="1:4" r="7">
      <c t="s" s="4" r="A7">
        <v>267</v>
      </c>
      <c t="n" s="7" r="B7">
        <v>138570</v>
      </c>
      <c t="n" s="7" r="C7">
        <v>65000</v>
      </c>
    </row>
    <row spans="1:4" r="8">
      <c t="s" s="4" r="A8">
        <v>270</v>
      </c>
    </row>
    <row spans="1:4" r="9">
      <c t="s" s="4" r="A9">
        <v>269</v>
      </c>
      <c t="n" s="6" r="B9">
        <v>31000</v>
      </c>
      <c t="n" s="6" r="C9">
        <v>31000</v>
      </c>
    </row>
    <row spans="1:4" r="10">
      <c t="s" s="4" r="A10">
        <v>267</v>
      </c>
      <c t="n" s="7" r="B10">
        <v>85965</v>
      </c>
      <c t="n" s="7" r="C10">
        <v>0</v>
      </c>
    </row>
    <row spans="1:4" r="11">
      <c t="s" s="4" r="A11">
        <v>271</v>
      </c>
    </row>
    <row spans="1:4" r="12">
      <c t="s" s="4" r="A12">
        <v>272</v>
      </c>
      <c t="n" s="6" r="B12">
        <v>14104</v>
      </c>
    </row>
    <row spans="1:4" r="13">
      <c t="s" s="4" r="A13">
        <v>273</v>
      </c>
    </row>
    <row spans="1:4" r="14">
      <c t="s" s="4" r="A14">
        <v>274</v>
      </c>
      <c t="n" s="6" r="C14">
        <v>6000000</v>
      </c>
    </row>
    <row spans="1:4" r="15">
      <c t="s" s="4" r="A15">
        <v>266</v>
      </c>
      <c t="n" s="7" r="C15">
        <v>3000000</v>
      </c>
    </row>
    <row spans="1:4" r="16">
      <c t="s" s="4" r="A16">
        <v>275</v>
      </c>
      <c t="n" s="6" r="C16">
        <v>25000</v>
      </c>
    </row>
    <row spans="1:4" r="17">
      <c t="s" s="4" r="A17">
        <v>276</v>
      </c>
    </row>
    <row spans="1:4" r="18">
      <c t="s" s="4" r="A18">
        <v>277</v>
      </c>
      <c t="n" s="7" r="C18">
        <v>167377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2</v>
      </c>
      <c t="s" s="2" r="B1">
        <v>1</v>
      </c>
    </row>
    <row spans="1:3" r="2">
      <c t="s" s="2" r="B2">
        <v>2</v>
      </c>
      <c t="s" s="2" r="C2">
        <v>73</v>
      </c>
    </row>
    <row spans="1:3" r="3">
      <c t="s" s="3" r="A3">
        <v>74</v>
      </c>
    </row>
    <row spans="1:3" r="4">
      <c t="s" s="4" r="A4">
        <v>75</v>
      </c>
      <c t="n" s="7" r="B4">
        <v>237909</v>
      </c>
      <c t="n" s="7" r="C4">
        <v>0</v>
      </c>
    </row>
    <row spans="1:3" r="5">
      <c t="s" s="4" r="A5">
        <v>76</v>
      </c>
      <c t="n" s="6" r="B5">
        <v>10250</v>
      </c>
      <c t="n" s="6" r="C5">
        <v>0</v>
      </c>
    </row>
    <row spans="1:3" r="6">
      <c t="s" s="4" r="A6">
        <v>77</v>
      </c>
      <c t="n" s="6" r="B6">
        <v>248159</v>
      </c>
      <c t="n" s="6" r="C6">
        <v>0</v>
      </c>
    </row>
    <row spans="1:3" r="7">
      <c t="s" s="4" r="A7">
        <v>78</v>
      </c>
      <c t="n" s="6" r="B7">
        <v>1250</v>
      </c>
      <c t="n" s="6" r="C7">
        <v>0</v>
      </c>
    </row>
    <row spans="1:3" r="8">
      <c t="s" s="4" r="A8">
        <v>79</v>
      </c>
      <c t="n" s="6" r="B8">
        <v>246909</v>
      </c>
      <c t="n" s="6" r="C8">
        <v>0</v>
      </c>
    </row>
    <row spans="1:3" r="9">
      <c t="s" s="3" r="A9">
        <v>80</v>
      </c>
    </row>
    <row spans="1:3" r="10">
      <c t="s" s="4" r="A10">
        <v>81</v>
      </c>
      <c t="n" s="6" r="B10">
        <v>364919</v>
      </c>
      <c t="n" s="6" r="C10">
        <v>84689</v>
      </c>
    </row>
    <row spans="1:3" r="11">
      <c t="s" s="4" r="A11">
        <v>82</v>
      </c>
      <c t="n" s="6" r="B11">
        <v>1113467</v>
      </c>
      <c t="n" s="6" r="C11">
        <v>56053</v>
      </c>
    </row>
    <row spans="1:3" r="12">
      <c t="s" s="4" r="A12">
        <v>83</v>
      </c>
      <c t="n" s="6" r="B12">
        <v>1478386</v>
      </c>
      <c t="n" s="6" r="C12">
        <v>140742</v>
      </c>
    </row>
    <row spans="1:3" r="13">
      <c t="s" s="4" r="A13">
        <v>84</v>
      </c>
      <c t="n" s="6" r="B13">
        <v>-1231477</v>
      </c>
      <c t="n" s="6" r="C13">
        <v>-140742</v>
      </c>
    </row>
    <row spans="1:3" r="14">
      <c t="s" s="3" r="A14">
        <v>85</v>
      </c>
    </row>
    <row spans="1:3" r="15">
      <c t="s" s="4" r="A15">
        <v>86</v>
      </c>
      <c t="n" s="6" r="B15">
        <v>24543</v>
      </c>
      <c t="n" s="6" r="C15">
        <v>28386</v>
      </c>
    </row>
    <row spans="1:3" r="16">
      <c t="s" s="4" r="A16">
        <v>87</v>
      </c>
      <c t="n" s="6" r="B16">
        <v>0</v>
      </c>
      <c t="n" s="6" r="C16">
        <v>-277734</v>
      </c>
    </row>
    <row spans="1:3" r="17">
      <c t="s" s="4" r="A17">
        <v>88</v>
      </c>
      <c t="n" s="6" r="B17">
        <v>0</v>
      </c>
      <c t="n" s="6" r="C17">
        <v>600</v>
      </c>
    </row>
    <row spans="1:3" r="18">
      <c t="s" s="4" r="A18">
        <v>89</v>
      </c>
      <c t="n" s="6" r="B18">
        <v>-1256020</v>
      </c>
      <c t="n" s="6" r="C18">
        <v>108006</v>
      </c>
    </row>
    <row spans="1:3" r="19">
      <c t="s" s="4" r="A19">
        <v>90</v>
      </c>
      <c t="n" s="6" r="B19">
        <v>0</v>
      </c>
      <c t="n" s="6" r="C19">
        <v>0</v>
      </c>
    </row>
    <row spans="1:3" r="20">
      <c t="s" s="4" r="A20">
        <v>91</v>
      </c>
      <c t="n" s="7" r="B20">
        <v>-1256020</v>
      </c>
      <c t="n" s="7" r="C20">
        <v>108006</v>
      </c>
    </row>
    <row spans="1:3" r="21">
      <c t="s" s="4" r="A21">
        <v>92</v>
      </c>
      <c t="s" s="4" r="B21">
        <v>93</v>
      </c>
      <c t="n" s="7" r="C21">
        <v>0</v>
      </c>
    </row>
    <row spans="1:3" r="22">
      <c t="s" s="4" r="A22">
        <v>94</v>
      </c>
      <c t="n" s="9" r="B22">
        <v>-0.03</v>
      </c>
      <c t="n" s="7" r="C22">
        <v>0</v>
      </c>
    </row>
    <row spans="1:3" r="23">
      <c t="s" s="4" r="A23">
        <v>95</v>
      </c>
      <c t="n" s="6" r="B23">
        <v>47542575</v>
      </c>
      <c t="n" s="6" r="C23">
        <v>37809163</v>
      </c>
    </row>
    <row spans="1:3" r="24">
      <c t="s" s="4" r="A24">
        <v>96</v>
      </c>
      <c t="n" s="6" r="B24">
        <v>47542575</v>
      </c>
      <c t="n" s="6" r="C24">
        <v>394985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s="1" r="A1">
        <v>97</v>
      </c>
      <c t="s" s="2" r="B1">
        <v>1</v>
      </c>
    </row>
    <row spans="1:3" r="2">
      <c t="s" s="2" r="B2">
        <v>2</v>
      </c>
      <c t="s" s="2" r="C2">
        <v>73</v>
      </c>
    </row>
    <row spans="1:3" r="3">
      <c t="s" s="4" r="A3">
        <v>98</v>
      </c>
    </row>
    <row spans="1:3" r="4">
      <c t="s" s="4" r="A4">
        <v>99</v>
      </c>
      <c t="n" s="7" r="B4">
        <v>85695</v>
      </c>
      <c t="n" s="7" r="C4">
        <v>65000</v>
      </c>
    </row>
    <row spans="1:3" r="5">
      <c t="s" s="4" r="A5">
        <v>100</v>
      </c>
    </row>
    <row spans="1:3" r="6">
      <c t="s" s="4" r="A6">
        <v>99</v>
      </c>
      <c t="n" s="7" r="B6">
        <v>138570</v>
      </c>
      <c t="n" s="7" r="C6">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8"/>
    <col customWidth="1" max="2" min="2" width="16"/>
    <col customWidth="1" max="3" min="3" width="22"/>
    <col customWidth="1" max="4" min="4" width="36"/>
    <col customWidth="1" max="5" min="5" width="29"/>
    <col customWidth="1" max="6" min="6" width="12"/>
  </cols>
  <sheetData>
    <row spans="1:6" r="1">
      <c t="s" s="1" r="A1">
        <v>101</v>
      </c>
      <c t="s" s="2" r="B1">
        <v>102</v>
      </c>
      <c t="s" s="2" r="C1">
        <v>103</v>
      </c>
      <c t="s" s="2" r="D1">
        <v>104</v>
      </c>
      <c t="s" s="2" r="E1">
        <v>105</v>
      </c>
      <c t="s" s="2" r="F1">
        <v>106</v>
      </c>
    </row>
    <row spans="1:6" r="2">
      <c t="s" s="4" r="A2">
        <v>107</v>
      </c>
      <c t="n" s="6" r="B2">
        <v>0</v>
      </c>
      <c t="n" s="6" r="C2">
        <v>37763410</v>
      </c>
    </row>
    <row spans="1:6" r="3">
      <c t="s" s="4" r="A3">
        <v>108</v>
      </c>
      <c t="n" s="7" r="B3">
        <v>0</v>
      </c>
      <c t="n" s="7" r="C3">
        <v>37763</v>
      </c>
      <c t="n" s="7" r="D3">
        <v>435040</v>
      </c>
      <c t="n" s="7" r="E3">
        <v>-4532116</v>
      </c>
      <c t="n" s="7" r="F3">
        <v>-4059313</v>
      </c>
    </row>
    <row spans="1:6" r="4">
      <c t="s" s="4" r="A4">
        <v>109</v>
      </c>
      <c t="n" s="6" r="C4">
        <v>6000000</v>
      </c>
    </row>
    <row spans="1:6" r="5">
      <c t="s" s="4" r="A5">
        <v>110</v>
      </c>
      <c t="n" s="7" r="C5">
        <v>6000</v>
      </c>
      <c t="n" s="6" r="D5">
        <v>2994000</v>
      </c>
      <c t="n" s="6" r="F5">
        <v>3000000</v>
      </c>
    </row>
    <row spans="1:6" r="6">
      <c t="s" s="4" r="A6">
        <v>111</v>
      </c>
      <c t="n" s="6" r="C6">
        <v>250000</v>
      </c>
    </row>
    <row spans="1:6" r="7">
      <c t="s" s="4" r="A7">
        <v>112</v>
      </c>
      <c t="n" s="7" r="C7">
        <v>250</v>
      </c>
      <c t="n" s="6" r="D7">
        <v>64750</v>
      </c>
      <c t="n" s="6" r="F7">
        <v>65000</v>
      </c>
    </row>
    <row spans="1:6" r="8">
      <c t="s" s="4" r="A8">
        <v>113</v>
      </c>
      <c t="n" s="6" r="C8">
        <v>25000</v>
      </c>
    </row>
    <row spans="1:6" r="9">
      <c t="s" s="4" r="A9">
        <v>114</v>
      </c>
      <c t="n" s="7" r="C9">
        <v>25</v>
      </c>
      <c t="n" s="6" r="D9">
        <v>47075</v>
      </c>
      <c t="n" s="6" r="F9">
        <v>47100</v>
      </c>
    </row>
    <row spans="1:6" r="10">
      <c t="s" s="4" r="A10">
        <v>115</v>
      </c>
      <c t="n" s="6" r="C10">
        <v>123268</v>
      </c>
    </row>
    <row spans="1:6" r="11">
      <c t="s" s="4" r="A11">
        <v>116</v>
      </c>
      <c t="n" s="7" r="C11">
        <v>123</v>
      </c>
      <c t="n" s="6" r="D11">
        <v>58156</v>
      </c>
      <c t="n" s="6" r="F11">
        <v>58279</v>
      </c>
    </row>
    <row spans="1:6" r="12">
      <c t="s" s="4" r="A12">
        <v>117</v>
      </c>
      <c t="n" s="6" r="C12">
        <v>3371351</v>
      </c>
    </row>
    <row spans="1:6" r="13">
      <c t="s" s="4" r="A13">
        <v>118</v>
      </c>
      <c t="n" s="7" r="C13">
        <v>3372</v>
      </c>
      <c t="n" s="6" r="D13">
        <v>396628</v>
      </c>
      <c t="n" s="6" r="F13">
        <v>400000</v>
      </c>
    </row>
    <row spans="1:6" r="14">
      <c t="s" s="4" r="A14">
        <v>119</v>
      </c>
      <c t="n" s="6" r="D14">
        <v>1673774</v>
      </c>
      <c t="n" s="6" r="F14">
        <v>1673774</v>
      </c>
    </row>
    <row spans="1:6" r="15">
      <c t="s" s="4" r="A15">
        <v>120</v>
      </c>
      <c t="n" s="6" r="D15">
        <v>355425</v>
      </c>
      <c t="n" s="6" r="F15">
        <v>355425</v>
      </c>
    </row>
    <row spans="1:6" r="16">
      <c t="s" s="4" r="A16">
        <v>121</v>
      </c>
      <c t="n" s="6" r="D16">
        <v>-17247</v>
      </c>
      <c t="n" s="6" r="F16">
        <v>-17247</v>
      </c>
    </row>
    <row spans="1:6" r="17">
      <c t="s" s="4" r="A17">
        <v>122</v>
      </c>
      <c t="n" s="6" r="E17">
        <v>-910786</v>
      </c>
      <c t="n" s="6" r="F17">
        <v>-910786</v>
      </c>
    </row>
    <row spans="1:6" r="18">
      <c t="s" s="4" r="A18">
        <v>123</v>
      </c>
      <c t="n" s="6" r="B18">
        <v>0</v>
      </c>
      <c t="n" s="6" r="C18">
        <v>47533029</v>
      </c>
    </row>
    <row spans="1:6" r="19">
      <c t="s" s="4" r="A19">
        <v>124</v>
      </c>
      <c t="n" s="7" r="B19">
        <v>0</v>
      </c>
      <c t="n" s="7" r="C19">
        <v>47533</v>
      </c>
      <c t="n" s="6" r="D19">
        <v>6007601</v>
      </c>
      <c t="n" s="6" r="E19">
        <v>-5442902</v>
      </c>
      <c t="n" s="6" r="F19">
        <v>612232</v>
      </c>
    </row>
    <row spans="1:6" r="20">
      <c t="s" s="4" r="A20">
        <v>125</v>
      </c>
      <c t="n" s="6" r="C20">
        <v>31000</v>
      </c>
    </row>
    <row spans="1:6" r="21">
      <c t="s" s="4" r="A21">
        <v>126</v>
      </c>
      <c t="n" s="7" r="C21">
        <v>31</v>
      </c>
      <c t="n" s="6" r="D21">
        <v>85934</v>
      </c>
      <c t="n" s="6" r="F21">
        <v>85965</v>
      </c>
    </row>
    <row spans="1:6" r="22">
      <c t="s" s="4" r="A22">
        <v>111</v>
      </c>
      <c t="n" s="6" r="C22">
        <v>53000</v>
      </c>
    </row>
    <row spans="1:6" r="23">
      <c t="s" s="4" r="A23">
        <v>112</v>
      </c>
      <c t="n" s="7" r="C23">
        <v>53</v>
      </c>
      <c t="n" s="6" r="D23">
        <v>138517</v>
      </c>
      <c t="n" s="6" r="F23">
        <v>138570</v>
      </c>
    </row>
    <row spans="1:6" r="24">
      <c t="s" s="4" r="A24">
        <v>113</v>
      </c>
      <c t="n" s="6" r="C24">
        <v>14104</v>
      </c>
    </row>
    <row spans="1:6" r="25">
      <c t="s" s="4" r="A25">
        <v>114</v>
      </c>
      <c t="n" s="7" r="C25">
        <v>14</v>
      </c>
      <c t="n" s="6" r="D25">
        <v>49350</v>
      </c>
      <c t="n" s="6" r="F25">
        <v>49364</v>
      </c>
    </row>
    <row spans="1:6" r="26">
      <c t="s" s="4" r="A26">
        <v>122</v>
      </c>
      <c t="n" s="6" r="E26">
        <v>-1256020</v>
      </c>
      <c t="n" s="6" r="F26">
        <v>-1256020</v>
      </c>
    </row>
    <row spans="1:6" r="27">
      <c t="s" s="4" r="A27">
        <v>127</v>
      </c>
      <c t="n" s="6" r="B27">
        <v>0</v>
      </c>
      <c t="n" s="6" r="C27">
        <v>47631133</v>
      </c>
    </row>
    <row spans="1:6" r="28">
      <c t="s" s="4" r="A28">
        <v>128</v>
      </c>
      <c t="n" s="7" r="B28">
        <v>0</v>
      </c>
      <c t="n" s="7" r="C28">
        <v>47631</v>
      </c>
      <c t="n" s="7" r="D28">
        <v>6281402</v>
      </c>
      <c t="n" s="7" r="E28">
        <v>-6698922</v>
      </c>
      <c t="n" s="7" r="F28">
        <v>-36988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9</v>
      </c>
      <c t="s" s="2" r="B1">
        <v>1</v>
      </c>
    </row>
    <row spans="1:3" r="2">
      <c t="s" s="2" r="B2">
        <v>2</v>
      </c>
      <c t="s" s="2" r="C2">
        <v>73</v>
      </c>
    </row>
    <row spans="1:3" r="3">
      <c t="s" s="3" r="A3">
        <v>130</v>
      </c>
    </row>
    <row spans="1:3" r="4">
      <c t="s" s="4" r="A4">
        <v>91</v>
      </c>
      <c t="n" s="7" r="B4">
        <v>-1256020</v>
      </c>
      <c t="n" s="7" r="C4">
        <v>108006</v>
      </c>
    </row>
    <row spans="1:3" r="5">
      <c t="s" s="3" r="A5">
        <v>131</v>
      </c>
    </row>
    <row spans="1:3" r="6">
      <c t="s" s="4" r="A6">
        <v>132</v>
      </c>
      <c t="n" s="6" r="B6">
        <v>0</v>
      </c>
      <c t="n" s="6" r="C6">
        <v>-277734</v>
      </c>
    </row>
    <row spans="1:3" r="7">
      <c t="s" s="4" r="A7">
        <v>133</v>
      </c>
      <c t="n" s="6" r="B7">
        <v>85965</v>
      </c>
      <c t="n" s="6" r="C7">
        <v>65000</v>
      </c>
    </row>
    <row spans="1:3" r="8">
      <c t="s" s="4" r="A8">
        <v>134</v>
      </c>
      <c t="n" s="6" r="B8">
        <v>138570</v>
      </c>
      <c t="n" s="6" r="C8">
        <v>0</v>
      </c>
    </row>
    <row spans="1:3" r="9">
      <c t="s" s="4" r="A9">
        <v>135</v>
      </c>
      <c t="n" s="6" r="B9">
        <v>34007</v>
      </c>
      <c t="n" s="6" r="C9">
        <v>6059</v>
      </c>
    </row>
    <row spans="1:3" r="10">
      <c t="s" s="3" r="A10">
        <v>136</v>
      </c>
    </row>
    <row spans="1:3" r="11">
      <c t="s" s="4" r="A11">
        <v>137</v>
      </c>
      <c t="n" s="6" r="B11">
        <v>0</v>
      </c>
      <c t="n" s="6" r="C11">
        <v>51256</v>
      </c>
    </row>
    <row spans="1:3" r="12">
      <c t="s" s="4" r="A12">
        <v>32</v>
      </c>
      <c t="n" s="6" r="B12">
        <v>-844252</v>
      </c>
      <c t="n" s="6" r="C12">
        <v>3426</v>
      </c>
    </row>
    <row spans="1:3" r="13">
      <c t="s" s="4" r="A13">
        <v>138</v>
      </c>
      <c t="n" s="6" r="B13">
        <v>-37248</v>
      </c>
      <c t="n" s="6" r="C13">
        <v>-12581</v>
      </c>
    </row>
    <row spans="1:3" r="14">
      <c t="s" s="4" r="A14">
        <v>43</v>
      </c>
      <c t="n" s="6" r="B14">
        <v>-38792</v>
      </c>
      <c t="n" s="6" r="C14">
        <v>-75645</v>
      </c>
    </row>
    <row spans="1:3" r="15">
      <c t="s" s="4" r="A15">
        <v>46</v>
      </c>
      <c t="n" s="6" r="B15">
        <v>3349966</v>
      </c>
      <c t="n" s="6" r="C15">
        <v>0</v>
      </c>
    </row>
    <row spans="1:3" r="16">
      <c t="s" s="4" r="A16">
        <v>48</v>
      </c>
      <c t="n" s="6" r="B16">
        <v>10750</v>
      </c>
      <c t="n" s="6" r="C16">
        <v>0</v>
      </c>
    </row>
    <row spans="1:3" r="17">
      <c t="s" s="4" r="A17">
        <v>139</v>
      </c>
      <c t="n" s="6" r="B17">
        <v>39396</v>
      </c>
      <c t="n" s="6" r="C17">
        <v>36879</v>
      </c>
    </row>
    <row spans="1:3" r="18">
      <c t="s" s="4" r="A18">
        <v>140</v>
      </c>
      <c t="n" s="6" r="B18">
        <v>1482342</v>
      </c>
      <c t="n" s="6" r="C18">
        <v>-95334</v>
      </c>
    </row>
    <row spans="1:3" r="19">
      <c t="s" s="3" r="A19">
        <v>141</v>
      </c>
    </row>
    <row spans="1:3" r="20">
      <c t="s" s="4" r="A20">
        <v>142</v>
      </c>
      <c t="n" s="6" r="B20">
        <v>-340069</v>
      </c>
      <c t="n" s="6" r="C20">
        <v>0</v>
      </c>
    </row>
    <row spans="1:3" r="21">
      <c t="s" s="4" r="A21">
        <v>143</v>
      </c>
      <c t="n" s="6" r="B21">
        <v>-25000</v>
      </c>
      <c t="n" s="6" r="C21">
        <v>-150000</v>
      </c>
    </row>
    <row spans="1:3" r="22">
      <c t="s" s="4" r="A22">
        <v>144</v>
      </c>
      <c t="n" s="6" r="B22">
        <v>-365069</v>
      </c>
      <c t="n" s="6" r="C22">
        <v>-150000</v>
      </c>
    </row>
    <row spans="1:3" r="23">
      <c t="s" s="3" r="A23">
        <v>145</v>
      </c>
    </row>
    <row spans="1:3" r="24">
      <c t="s" s="4" r="A24">
        <v>146</v>
      </c>
      <c t="n" s="6" r="B24">
        <v>0</v>
      </c>
      <c t="n" s="6" r="C24">
        <v>3000000</v>
      </c>
    </row>
    <row spans="1:3" r="25">
      <c t="s" s="4" r="A25">
        <v>147</v>
      </c>
      <c t="n" s="6" r="B25">
        <v>0</v>
      </c>
      <c t="n" s="6" r="C25">
        <v>150000</v>
      </c>
    </row>
    <row spans="1:3" r="26">
      <c t="s" s="4" r="A26">
        <v>148</v>
      </c>
      <c t="n" s="6" r="B26">
        <v>0</v>
      </c>
      <c t="n" s="6" r="C26">
        <v>139885</v>
      </c>
    </row>
    <row spans="1:3" r="27">
      <c t="s" s="4" r="A27">
        <v>149</v>
      </c>
      <c t="n" s="6" r="B27">
        <v>0</v>
      </c>
      <c t="n" s="6" r="C27">
        <v>-75000</v>
      </c>
    </row>
    <row spans="1:3" r="28">
      <c t="s" s="4" r="A28">
        <v>150</v>
      </c>
      <c t="n" s="6" r="B28">
        <v>-34295</v>
      </c>
      <c t="n" s="6" r="C28">
        <v>0</v>
      </c>
    </row>
    <row spans="1:3" r="29">
      <c t="s" s="4" r="A29">
        <v>151</v>
      </c>
      <c t="n" s="6" r="B29">
        <v>206162</v>
      </c>
      <c t="n" s="6" r="C29">
        <v>-18007</v>
      </c>
    </row>
    <row spans="1:3" r="30">
      <c t="s" s="4" r="A30">
        <v>152</v>
      </c>
      <c t="n" s="6" r="B30">
        <v>-27870</v>
      </c>
      <c t="n" s="6" r="C30">
        <v>0</v>
      </c>
    </row>
    <row spans="1:3" r="31">
      <c t="s" s="4" r="A31">
        <v>153</v>
      </c>
      <c t="n" s="6" r="B31">
        <v>143997</v>
      </c>
      <c t="n" s="6" r="C31">
        <v>3196878</v>
      </c>
    </row>
    <row spans="1:3" r="32">
      <c t="s" s="4" r="A32">
        <v>154</v>
      </c>
      <c t="n" s="6" r="B32">
        <v>1261270</v>
      </c>
      <c t="n" s="6" r="C32">
        <v>2951544</v>
      </c>
    </row>
    <row spans="1:3" r="33">
      <c t="s" s="4" r="A33">
        <v>155</v>
      </c>
      <c t="n" s="6" r="B33">
        <v>655405</v>
      </c>
      <c t="n" s="6" r="C33">
        <v>155271</v>
      </c>
    </row>
    <row spans="1:3" r="34">
      <c t="s" s="4" r="A34">
        <v>156</v>
      </c>
      <c t="n" s="6" r="B34">
        <v>1916675</v>
      </c>
      <c t="n" s="6" r="C34">
        <v>3106815</v>
      </c>
    </row>
    <row spans="1:3" r="35">
      <c t="s" s="3" r="A35">
        <v>157</v>
      </c>
    </row>
    <row spans="1:3" r="36">
      <c t="s" s="4" r="A36">
        <v>158</v>
      </c>
      <c t="n" s="6" r="B36">
        <v>2870</v>
      </c>
      <c t="n" s="6" r="C36">
        <v>437</v>
      </c>
    </row>
    <row spans="1:3" r="37">
      <c t="s" s="4" r="A37">
        <v>159</v>
      </c>
      <c t="n" s="6" r="B37">
        <v>0</v>
      </c>
      <c t="n" s="6" r="C37">
        <v>0</v>
      </c>
    </row>
    <row spans="1:3" r="38">
      <c t="s" s="3" r="A38">
        <v>160</v>
      </c>
    </row>
    <row spans="1:3" r="39">
      <c t="s" s="4" r="A39">
        <v>161</v>
      </c>
      <c t="n" s="6" r="B39">
        <v>0</v>
      </c>
      <c t="n" s="6" r="C39">
        <v>100000</v>
      </c>
    </row>
    <row spans="1:3" r="40">
      <c t="s" s="4" r="A40">
        <v>162</v>
      </c>
      <c t="n" s="7" r="B40">
        <v>49364</v>
      </c>
      <c t="n" s="7" r="C40">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 (Un</vt:lpstr>
      <vt:lpstr>CONSOLIDATED BALANCE SHEETS (Pa</vt:lpstr>
      <vt:lpstr>CONSOLIDATED STATEMENTS OF OPER</vt:lpstr>
      <vt:lpstr>CONSOLIDATED STATEMENTS OF OPE5</vt:lpstr>
      <vt:lpstr>CONSOLIDATED STATEMENTS OF SHAR</vt:lpstr>
      <vt:lpstr>CONSOLIDATED STATEMENTS OF CASH</vt:lpstr>
      <vt:lpstr>1. Business Summary</vt:lpstr>
      <vt:lpstr>2. Basis of Presentation and Si</vt:lpstr>
      <vt:lpstr>3. Inventories</vt:lpstr>
      <vt:lpstr>4. Accrued Expenses</vt:lpstr>
      <vt:lpstr>5. Accrued Compensation</vt:lpstr>
      <vt:lpstr>6. Membership Deposits</vt:lpstr>
      <vt:lpstr>7. Notes Payable</vt:lpstr>
      <vt:lpstr>8. Related Parties</vt:lpstr>
      <vt:lpstr>9. Capital Stock</vt:lpstr>
      <vt:lpstr>10. Subsequent Events</vt:lpstr>
      <vt:lpstr>2. Basis of Presentation and 18</vt:lpstr>
      <vt:lpstr>3. Inventories (Tables)</vt:lpstr>
      <vt:lpstr>4. Accrued Expenses (Tables)</vt:lpstr>
      <vt:lpstr>5. Accrued Compensation (Tables</vt:lpstr>
      <vt:lpstr>6. Membership Deposits (Tables)</vt:lpstr>
      <vt:lpstr>7. Notes Payable (Tables)</vt:lpstr>
      <vt:lpstr>8. Related Parties (Tables)</vt:lpstr>
      <vt:lpstr>2. Basis of Presentation and 25</vt:lpstr>
      <vt:lpstr>3. Inventories (Details)</vt:lpstr>
      <vt:lpstr>4. Accrued Expenses (Details)</vt:lpstr>
      <vt:lpstr>5. Accrued Compensation (Detail</vt:lpstr>
      <vt:lpstr>6. Membership Deposits (Details</vt:lpstr>
      <vt:lpstr>7. Notes Payable (Details)</vt:lpstr>
      <vt:lpstr>8. Related Parties (Details)</vt:lpstr>
      <vt:lpstr>9. Capital Stock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52:18Z</dcterms:created>
  <dcterms:modified xmlns:dcterms="http://purl.org/dc/terms/" xmlns:xsi="http://www.w3.org/2001/XMLSchema-instance" xsi:type="dcterms:W3CDTF">2016-05-16T16:52:18Z</dcterms:modified>
  <dc:title xmlns:dc="http://purl.org/dc/elements/1.1/">Untitled</dc:title>
  <dc:description xmlns:dc="http://purl.org/dc/elements/1.1/"/>
  <dc:subject xmlns:dc="http://purl.org/dc/elements/1.1/"/>
  <cp:keywords/>
  <cp:category/>
</cp:coreProperties>
</file>